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1. Nature of Operations and Bas" sheetId="7" r:id="rId7"/>
    <s:sheet name="2. Investment in Affiliate _ Re" sheetId="8" r:id="rId8"/>
    <s:sheet name="3. Promissory Notes" sheetId="9" r:id="rId9"/>
    <s:sheet name="4. Stockholders' Equity" sheetId="10" r:id="rId10"/>
    <s:sheet name="5. Subscriptions Receivables" sheetId="11" r:id="rId11"/>
    <s:sheet name="6. Related Party Transactions" sheetId="12" r:id="rId12"/>
    <s:sheet name="7. Commitments and Contingencie" sheetId="13" r:id="rId13"/>
    <s:sheet name="8. Non-Controlling Interest" sheetId="14" r:id="rId14"/>
    <s:sheet name="9. Subsequent Events" sheetId="15" r:id="rId15"/>
    <s:sheet name="10. Fair Value of Financial Ins" sheetId="16" r:id="rId16"/>
    <s:sheet name="8. Non-Controlling Interest (Ta" sheetId="17" r:id="rId17"/>
    <s:sheet name="10. Fair Value of Financial I18" sheetId="18" r:id="rId18"/>
    <s:sheet name="2. Investment in Affiliate _ 19" sheetId="19" r:id="rId19"/>
    <s:sheet name="7. Commitments and Contingenc20" sheetId="20" r:id="rId20"/>
    <s:sheet name="8. Non-Controlling Interest (De" sheetId="21" r:id="rId21"/>
    <s:sheet name="10. Fair Value of Financial I22" sheetId="22" r:id="rId22"/>
    <s:sheet name="Uncategorized Items - dynr-2015" sheetId="23" r:id="rId23"/>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Jun. 30, 2015</t>
  </si>
  <si>
    <t>Aug. 13, 2015</t>
  </si>
  <si>
    <t>Document And Entity Information</t>
  </si>
  <si>
    <t>Entity Registrant Name</t>
  </si>
  <si>
    <t>DYNARESOURC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Stock Subscription Receivable</t>
  </si>
  <si>
    <t>Accounts Receivable</t>
  </si>
  <si>
    <t>Inventories</t>
  </si>
  <si>
    <t>Foreign Tax Receivable and Other Current</t>
  </si>
  <si>
    <t>Total Current Assets</t>
  </si>
  <si>
    <t>Mining Camp Equipment and Fixtures (Net of Accumulated Depreciation of $915,646 and $967,207)</t>
  </si>
  <si>
    <t>Mining Concessions</t>
  </si>
  <si>
    <t>Investments in Affiliate</t>
  </si>
  <si>
    <t>Receivables from Affiliate</t>
  </si>
  <si>
    <t>Other Assets</t>
  </si>
  <si>
    <t>TOTAL ASSETS</t>
  </si>
  <si>
    <t>Current Liabilities:</t>
  </si>
  <si>
    <t>Accounts Payable</t>
  </si>
  <si>
    <t>Notes Payable</t>
  </si>
  <si>
    <t>Due to Non-controlling Interest</t>
  </si>
  <si>
    <t>Advances from Related Party</t>
  </si>
  <si>
    <t>Accrued Expenses</t>
  </si>
  <si>
    <t>Total Current Liabilities</t>
  </si>
  <si>
    <t>Note Payable-Related Party</t>
  </si>
  <si>
    <t>Financial Statement Derivative Liabilities</t>
  </si>
  <si>
    <t>TOTAL LIABILITIES</t>
  </si>
  <si>
    <t>Equity:</t>
  </si>
  <si>
    <t>Preferred Stock, Series A, $.0001 par value, 1,000 shares authorized, 1,000 and 1,000 issued and outstanding</t>
  </si>
  <si>
    <t>Preferred Stock, Series B, $.0001 par value, 1,000,000 shares authorized, 0 and 0 shares issued and outstanding</t>
  </si>
  <si>
    <t>Preferred Stock, Series C, $.0001 par value, 1,600,000 shares authorized, 1,600,000 and 0 shares issued and outstanding</t>
  </si>
  <si>
    <t>Preferred Stock, $.0001 par value, 19,000,000 shares authorized, no shares issued and outstanding</t>
  </si>
  <si>
    <t>Common Stock, $.01 par value, 25,000,000 shares authorized, 16,315,663 and 14,146,024 shares issued and outstanding</t>
  </si>
  <si>
    <t>Preferred Rights</t>
  </si>
  <si>
    <t>Additional Paid In Capital</t>
  </si>
  <si>
    <t>Treasury Stock</t>
  </si>
  <si>
    <t>Accumulated Other Comprehensive Income</t>
  </si>
  <si>
    <t>Accumulated Deficit</t>
  </si>
  <si>
    <t>Total DynaResource, Inc. Stockholders' Equity</t>
  </si>
  <si>
    <t>Non-controlling Interest</t>
  </si>
  <si>
    <t>TOTAL EQUITY</t>
  </si>
  <si>
    <t>TOTAL LIABILITIES AND EQUITY</t>
  </si>
  <si>
    <t>Balance Sheets (Parenthetical) - USD ($)</t>
  </si>
  <si>
    <t>Statement of Financial Position [Abstract]</t>
  </si>
  <si>
    <t>Accumulated Depreciation, Mining Equipment and Fixtures</t>
  </si>
  <si>
    <t>Preferred stock, par value</t>
  </si>
  <si>
    <t>Preferred stock, shares authorized</t>
  </si>
  <si>
    <t>Preferred Stock, shares issued</t>
  </si>
  <si>
    <t>Preferred Stock, shares outstanding</t>
  </si>
  <si>
    <t>Series A, shares authorized</t>
  </si>
  <si>
    <t>Series A, shares issued</t>
  </si>
  <si>
    <t>Series A, shares outstanding</t>
  </si>
  <si>
    <t>Series B, shares authorized</t>
  </si>
  <si>
    <t>Series B, shares issued</t>
  </si>
  <si>
    <t>Series B, shares outstanding</t>
  </si>
  <si>
    <t>Series C, shares authorized</t>
  </si>
  <si>
    <t>Series C, shares issued</t>
  </si>
  <si>
    <t>Series C, shares outstanding</t>
  </si>
  <si>
    <t>Common stock, par value</t>
  </si>
  <si>
    <t>Common stock, shares issued</t>
  </si>
  <si>
    <t>Statements of Operations - USD ($)</t>
  </si>
  <si>
    <t>3 Months Ended</t>
  </si>
  <si>
    <t>Jun. 30, 2014</t>
  </si>
  <si>
    <t>Income Statement [Abstract]</t>
  </si>
  <si>
    <t>REVENUES</t>
  </si>
  <si>
    <t>COSTS AND EXPENSES OF MINING OPERATIONS</t>
  </si>
  <si>
    <t>Production Costs Applicable to Sales</t>
  </si>
  <si>
    <t>Mine Operating Costs</t>
  </si>
  <si>
    <t>Pre-Pilot Production Costs</t>
  </si>
  <si>
    <t>Exploration Costs</t>
  </si>
  <si>
    <t>Property Holding Costs</t>
  </si>
  <si>
    <t>General and Administrative</t>
  </si>
  <si>
    <t>Share Based Compensation</t>
  </si>
  <si>
    <t>Depreciation and Amortization</t>
  </si>
  <si>
    <t>Total Operating Expenses</t>
  </si>
  <si>
    <t>NET OPERATING LOSS</t>
  </si>
  <si>
    <t>OTHER EXPENSE</t>
  </si>
  <si>
    <t>Foreign Currency Translation Gains/Losses</t>
  </si>
  <si>
    <t>Interest Expense</t>
  </si>
  <si>
    <t>Other (Expense) Income</t>
  </si>
  <si>
    <t>Total Other (Expense) Income</t>
  </si>
  <si>
    <t>NET LOSS BEFORE TAXES</t>
  </si>
  <si>
    <t>TAXES</t>
  </si>
  <si>
    <t>NET LOSS</t>
  </si>
  <si>
    <t>Accretion Expense of Preferred Stock to Redemption Value</t>
  </si>
  <si>
    <t>ATTRIBUTABLE TO NON-CONTROLLING INTERESTS</t>
  </si>
  <si>
    <t>NET LOSS ATTRIBUTABLE TO COMMON SHAREHOLDERS</t>
  </si>
  <si>
    <t>EARNINGS PER SHARE DATA ATTRIBUTABLE TO THE EQUITY HOLDERS OF DYNARESOURCE, INC.</t>
  </si>
  <si>
    <t>Basic and Diluted Loss per Common Share</t>
  </si>
  <si>
    <t>$ (.38)</t>
  </si>
  <si>
    <t>$ (.10)</t>
  </si>
  <si>
    <t>$ (.52)</t>
  </si>
  <si>
    <t>Weighted Average Shares Outstanding, Basic and Diluted</t>
  </si>
  <si>
    <t>OTHER COMPREHENSIVE LOSS:</t>
  </si>
  <si>
    <t>NET LOSS PER ABOVE</t>
  </si>
  <si>
    <t>Accretion Expenses of Preferred Stock to Redemption Value</t>
  </si>
  <si>
    <t>TOTAL OTHER COMPREHENSIVE LOSS</t>
  </si>
  <si>
    <t>TOTAL COMPREHENSIVE LOSS</t>
  </si>
  <si>
    <t>ATTRIBUTABLE TO:</t>
  </si>
  <si>
    <t>EQUITY HOLDERS OF DYNARESOURCE, INC.</t>
  </si>
  <si>
    <t>NON-CONTROLLING INTERESTS</t>
  </si>
  <si>
    <t>Total</t>
  </si>
  <si>
    <t>Statements of Cash Flows - USD ($)</t>
  </si>
  <si>
    <t>CASH FLOWS FROM OPERATING ACTIVITIES</t>
  </si>
  <si>
    <t>Net Loss</t>
  </si>
  <si>
    <t>Adjustments to reconcile net loss to cash (used in) operating activities:</t>
  </si>
  <si>
    <t>Issuance of Common Stock for Services</t>
  </si>
  <si>
    <t>Issuance of Treasury Shares for Services</t>
  </si>
  <si>
    <t>Change in Operating Assets and Liabilities</t>
  </si>
  <si>
    <t>Foreign Tax Receivable</t>
  </si>
  <si>
    <t>Accrued Liabilities</t>
  </si>
  <si>
    <t>CASH FLOWS (USED IN) OPERATING ACTIVITIES</t>
  </si>
  <si>
    <t>CASH FLOWS FROM INVESTING ACTIVITIES</t>
  </si>
  <si>
    <t>Purchase/Retirement of Property</t>
  </si>
  <si>
    <t>CASH FLOWS (USED IN) INVESTING ACTIVITIES</t>
  </si>
  <si>
    <t>CASH FLOWS FROM FINANCING ACTIVITIES</t>
  </si>
  <si>
    <t>Proceeds from sale of Preferred Stock, Series B</t>
  </si>
  <si>
    <t>Proceeds from Advance from Related Party</t>
  </si>
  <si>
    <t>Proceeds from Promissory Notes</t>
  </si>
  <si>
    <t>Proceeds of Sale of Common Stock</t>
  </si>
  <si>
    <t>Payment of Note Payable</t>
  </si>
  <si>
    <t>Loan from Non-Controlling Interest</t>
  </si>
  <si>
    <t>Purchase of Treasury Stock</t>
  </si>
  <si>
    <t>CASH FLOWS PROVIDED BY FINANCING ACTIVITIES</t>
  </si>
  <si>
    <t>Effect of Foreign Exchange</t>
  </si>
  <si>
    <t>NET INCREASE (DECREASE) IN CASH</t>
  </si>
  <si>
    <t>CASH AT BEGINNING OF PERIOD</t>
  </si>
  <si>
    <t>CASH AT END OF PERIOD</t>
  </si>
  <si>
    <t>SUPPLEMENTAL DISCLOSURES</t>
  </si>
  <si>
    <t>Redemption of Preferred Stock, Series B for Common Stock</t>
  </si>
  <si>
    <t>Advance Conversion to Common Stock</t>
  </si>
  <si>
    <t>Issuance of Preferred Series C Stock Less Legal Costs</t>
  </si>
  <si>
    <t>Derivative Liabilities due to Golden Post</t>
  </si>
  <si>
    <t>Accretion of Preferred Stock to Redemption Value</t>
  </si>
  <si>
    <t>Issuance of Common Stock for Treasury Stock</t>
  </si>
  <si>
    <t>Conversion of Accrued Interest to Notes</t>
  </si>
  <si>
    <t>Cash Paid for Interest</t>
  </si>
  <si>
    <t>Cash Paid for Income Taxes</t>
  </si>
  <si>
    <t>Shareholders Equity - USD ($)</t>
  </si>
  <si>
    <t>Series A</t>
  </si>
  <si>
    <t>Beginning Balance, Shares</t>
  </si>
  <si>
    <t>Beginning Balance, Amount</t>
  </si>
  <si>
    <t>Ending Balance, Shares</t>
  </si>
  <si>
    <t>Ending Balance, Amount</t>
  </si>
  <si>
    <t>Series B</t>
  </si>
  <si>
    <t>Common Stock</t>
  </si>
  <si>
    <t>Sale of Common Shares, Shares</t>
  </si>
  <si>
    <t>Sale of Common Shares, Amount</t>
  </si>
  <si>
    <t>Issuance of Shares to Subsidiaries, Shares</t>
  </si>
  <si>
    <t>Issuance of Shares to Subsidiaries, Amount</t>
  </si>
  <si>
    <t>Issuance of Common Shares For Services, Shares</t>
  </si>
  <si>
    <t>Issuance of Common Shares For Services, Amount</t>
  </si>
  <si>
    <t>Fractional Shares</t>
  </si>
  <si>
    <t>Additional Paid-In Capital</t>
  </si>
  <si>
    <t>Issuance of Warrants related to Golden Post Funding</t>
  </si>
  <si>
    <t>Derivatives related to Golden Post Funding</t>
  </si>
  <si>
    <t>Issuance of Treasury Shares For Services, Shares</t>
  </si>
  <si>
    <t>Issuance of Treasury Shares For Services, Amount</t>
  </si>
  <si>
    <t>Other Comprehensive Income / Loss</t>
  </si>
  <si>
    <t>Other Comprehensive Income</t>
  </si>
  <si>
    <t>Retained Earnings / Accumulated Deficit</t>
  </si>
  <si>
    <t>Accretion Expense for Preferred Stock to Redemption Value</t>
  </si>
  <si>
    <t>1. Nature of Operations and Basis of Presentation</t>
  </si>
  <si>
    <t>Accounting Policies [Abstract]</t>
  </si>
  <si>
    <t>Nature of Operations and Basis of Present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ilot production of precious
metal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three and six months ended June 30, 2015 and 2014, the Consolidated
Balance Sheets as of June 30, 2015 (unaudited) and December 31, 2014, and the unaudited Consolidated Statements of Cash Flows
for the six months ended June 30, 2015 and 2014,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4. Except as noted below, there have been no material changes in the footnotes from those accompanying the audited consolidated
financial statements contained in the Companys Form 10-K for the year ended December 31, 2014. The consolidated
financial statements include the accounts of the Company and its wholly-owned subsidiaries. All inter-company accounts and
transactions have been eliminated. Certain amounts for the three and six
month periods ending June 30, 2014 have been adjusted to current reporting format.</t>
  </si>
  <si>
    <t>2. Investment in Affiliate / Receivables from Affilate/Other Assets</t>
  </si>
  <si>
    <t>Investments in and Advances to Affiliates, Schedule of Investments [Abstract]</t>
  </si>
  <si>
    <t>Investment in Affiliate / Receivables from Affilate/Other Assets</t>
  </si>
  <si>
    <t>DynaResource Nevada, Inc., a Nevada Corporation
(DynaNevada), with one operating subsidiary in México, DynaNevada de México, S.A. de C.V. (DynaNevada
de México) have common officers, directors and shareholders with the Company. The total amount loaned by the Company
to DynaNevada at December 31, 2010 was $805,760. The terms of the Note Receivable provided for a Convertible Loan,
repayable at 5% interest over a 3 year period, and convertible at the Companys option into Common Stock of DynaNevada at
$0.25 / Share. On December 31, 2010, the Company converted its receivable from DynaNevada into 3,223,040 Shares of DynaNevada;
and as a result, the Company owns 19.92% of the outstanding share capital of DynaNevada. DynaNevada is a related entity, and through
its subsidiary in México (DynaNevada de México), (DynaNevada de México), entered into an Option
agreement with Grupo México (IMMSA) in México, for the exploration and development of approximately
3,000 hectares in the State of San Luis Potosi (the Santa Gertrudis Property). In March, 2010, DynaNevada de México
completed the Option with IMMSA so that it now owns 100% of Santa Gertrudis. In June, 2010, DynaNevada de México acquired
an additional 6,000 Hectares in the State of Sinaloa (the San Juan Property). The Company has loaned additional funds
to DynaNevada since 2010 for maintenance of concessions and other nominal required fees and expenses. The Company currently has
a receivable from DynaResource Nevada, Inc. of $167,666 and an investment balance of $70,000 as of June 30, 2015. The balances
as of December 31, 2014 were $172,968 in receivables and $70,000 in investment, respectively.</t>
  </si>
  <si>
    <t>3. Promissory Notes</t>
  </si>
  <si>
    <t>Debt Disclosure [Abstract]</t>
  </si>
  <si>
    <t>Promissory Notes</t>
  </si>
  <si>
    <t>Notes Payable  Series I In April and May, 2013, the Company entered
into note agreements with individual shareholders in the principal amount of $1,495,000, of which $340,000 was then converted to
Series B Preferred shares within the same year, netting to proceeds of $1,155,000 (the Series I Notes Series I).
The Series I Notes bear simple interest at twelve and a half percent (12.5%), accrued interest for twelve months, and with the
accrued interest to be added to the principal, and then interest to be paid by the Company, quarterly in arrears. The
holders of the Series I Notes (in aggregate) are also entitled to receive ten percent (10%) of the net profits received by
the Company, and generated from the bulk sampling material (if any, and up to fifty thousand tonne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At the time of the Series I Notes,
there were no proven or probable reserves and the Company had not produced any net profits. Consequently, the fair value of the
net profits interest on the date of the Series I Note was deemed to be zero. Further, no payments have been made under the terms
of this codicil. The Notes originally matured on December 31, 2015. In April, 2015, the notes were extended to December 31, 2016. The Company has the right to prepay the
Series I Notes with a ten percent (10%) penalty. The notes are secured by the Companys stock at $5 per share. 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 December 31, 2015. In 2013, the Company offered an inducement to all Series
I Note holders to convert their Series I Notes and accrued interest into Series B Preferred Stock (Series B), $5/Share,
which Series B was convertible into common stock on a 2 for 1 basis (i.e., $2.50 stock). This conversion into Series B created
$197,771 in inducement expense, with an offset to additional paid in capital. In 2013, $340,000 principal and $22,734 of capitalized
accrued interest of the Series I Notes were converted into Preferred Stock, Series B and 72,546 shares were issued. At June 30,
2014, these 72,546 Series B shares were converted into 145,092 common shares. In April, 2015, the Company received note
extensions (allonges) from all Series I note holders to ensure that all Series I Notes were in good standing and it also extended
the maturity date of the Series I Notes to December 31, 2016.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and generated from the bulk sampling material (if any, on the second fifty thousand tonne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At the time of the Series II notes,
there were no proven or probable reserves and the Company had not produced any net profits. Consequently, the fair value of the
net profits interest on the date of the Series II note was deemed to be zero. Further, no payments have been made under the terms
of this codicil. The Notes mature on December 31, 2016. The Company has the right to prepay the
Notes with a ten percent (10%) penalty. The notes are secured by the Companys stock at $5 per share. 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6. Series I and Series II Notes Outstanding The principal and interest balances on
the Series I Notes as of June 30, 2015 and December 31, 2014 were $793,125 and $1,285,607, respectively. The principal and interest
balances on the Series II Notes as of June 30, 2015 and December 31, 2014 were $191,250 and $474,278, respectively, for total Note
balances of $984,375 and $1,759,885 as of June 30, 2015 and December 31, 2014, respectively. The accrued interest for these notes
was $110,178 and $109,292 as of June 30, 2015 and December 31, 2014, respectively. The principal balance on the NoteRelated
Party was $0 and $250,000 as of June 30, 2015 and December 31, 2014, respectively. In April, 2015, the Company received allonges
(note extensions) from all noteholders to ensure that all notes were in good standing and also confirmed the maturity of the Series
II notes to be December 31, 2016. One Series II Note had accrued interest
of $34,304 converted to Note balance as of June 30, 2015. Note Conversions Contracts On June 30, 2015, the Company entered
into conversion agreements with six (6) note holders. Principal and interest in the amount of $809,784 plus $33,119 of accrued
interest (total of $842,903) was contracted to convert into 337,161 common shares. In addition, 337,161 warrants are to be issued
which provide the option to purchase common shares at $2.50, with all warrants expiring December 31, 2017. These common shares
and warrants have not yet been issued and continue to be classified as notes payable and accrued interest as of June 30, 2015.</t>
  </si>
  <si>
    <t>4. Stockholders' Equity</t>
  </si>
  <si>
    <t>Equity [Abstract]</t>
  </si>
  <si>
    <t>Stockholders' Equity</t>
  </si>
  <si>
    <t>Issuance of Series C Senior Convertible
Preferred Shares During the three months ended June 30,
2015, on June 30, the Company issued 1,600,000 Series C Senior Convertible Preferred Shares (the Series C Preferred Shares)
at $2.50 per share for gross proceeds of $ 4,000,000, as well as issuing 133,221 additional Series C Preferred Shares due to anti-dilution
provisions (with no cash remuneration). These Series C Preferred Shares are convertible to common shares at $2.50 per share, through
February 20, 2020. The Series C Preferred Shares may receive a 4% per annum dividend, payable if available, and in arrears. A description
of the transaction which included the issuance of the Series C Preferred Shares is included below. Financing Agreement with Golden Post
Rail, LLC, a Texas Limited Liability Company
1. On May 6, 2015, the Company, Golden Post Rail, LLC, a Texas limited
liability company (Golden Post), and Mr. Koy W. (K.D.) Diepholz, Chairman-CEO of the Company entered
into a Securities Purchase Agreement (the SPA). Pursuant to the SPA, Golden Post acquired the following securities:
a) 1,600,000 shares of Series C Senior Convertible Preferred Stock (the Series C Preferred) at a purchase price of $2.50 per share ($4M USD), plus an additional 133,221 shares of Series C Preferred pursuant to anti-dilution provisions. The Series C Preferred is entitled to receive dividends at the per share rate of four percent (4%) per annum, ranks senior (in priority) to the Common Stock, the Series A Preferred Stock, and each other class or series of equity security of the Company. The Series C Preferred is convertible into Common Stock of the Company at the price of $2.50 per share, and is entitled to anti-dilution protection for (i) subsequent equity issuances by the Company and (ii) changes in the Companys ownership of DynaResource de México SA de CV (DynaMéxico). The Series C Preferred is also entitled to preemptive rights, and the holder has the right to designate one person to the Companys Board of Directors as a Class III director.
b) A Common Stock Purchase Warrant (the Golden Post Warrant) for the purchase of 2,166,527 shares of the Companys Common Stock, at an exercise price of $2.50 per share, and expiring June 30, 2020. The anti-dilution protections contained in the terms of the Series C Preferred are essentially replicated in the Golden Post Warrant.
2. On May 6, 2015, the Company executed a Promissory Note (the Golden Post Note) payable to Golden Post in the principal amount of $500,000, and bearing interest at 8%. The principal amount of the Golden Post Note and accrued interest to June 30, 2015 in the amount of $6,000 were credited against amounts payable to the Company pursuant to the Securities Purchase Agreement described above.
3. Pursuant to the SPA, the Company executed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 Due to underlying anti-dilutive provisions
contained in the Series C Preferred Shares and the Golden Post Warrant, the Company incurred derivative liabilities of $2,152,700
in connection with the Series C Preferred Shares, and $3,025,758 in connection with the Golden Post Warrant. Additionally, the
Company elected to fully accrete the discount related to the Series C Preferred Shares and the Golden Post Warrant in the amount
of $4,637,178, which is reflected below the net income (loss) amount. Common Stock Issuances During the three months ended June 30,
2015, the Company issued 1,020,000 common shares for cash at $2.50 per share. These stock issuances also included the issuance
of 1,020,000 warrants exercisable at $2.50 per share, expiring December 31, 2017. During the six months ended June 30, 2015, the
Company issued 1,169,500 common shares for cash at $2.50 per share, and the Company issued 1,319,000 Warrants, with 1,020,000 of
these warrants exercisable at $2.50 per share expiring December 31, 2017 and 149,500 warrants exercisable at $5 per share through
December 31, 2015 and 149,500 warrants exercisable at $7.50 per share, expiring December 31, 2016. During the six months ended June 30, 2015,
the Company issued 750,000 shares to Mineras de DynaResource SA de CV. (DynaMineras, a wholly owned subsidiary) in
exchange for services at a fair value of $1.74 per share. The shares are carried in Treasury for consolidation purposes. During the six months ended June 30, 2015,
the Company issued 250,000 shares to Dynacap, a related party, for services rendered at a fair value of $1.74 per share. Treasury Stock Distributions In August, 2014, the Company distributed
20,000 treasury shares. During the first quarter 2015, the Company recognized $51,135 in expense for the distribution of 20,000
treasury shares. Note Conversion Agreements As described in Note 3, Six (6) Noteholders
have contracted to convert principal and interest in the amount of $809,784 plus $33,119 of accrued interest (total of $842,903)
into 337,161 shares of common stock ($2.50 per share). In addition, 337,161 warrants are to be issued, exercisable at $2.50 per
share, expiring December 31, 2017. . These common shares and warrants have not yet been issued and continue to be classified as
notes payable and accrued interest as of June 30, 2015.</t>
  </si>
  <si>
    <t>5. Subscriptions Receivables</t>
  </si>
  <si>
    <t>Subscriptions Receivables</t>
  </si>
  <si>
    <t>Subscriptions Receivable</t>
  </si>
  <si>
    <t>As described in Note 4 above, the transactions
with Golden Post Rail LLC were executed May 6, 2015, consummated June 30, 2015, and funded July 1, 2015. Therefore, a subscription
receivable was accounted for as of June 30, 2015 in the amount of $3,500,000. The $3,500,000 was collected July 1, 2015, less attorney
fees, insurance costs, and accrued interest on the Golden Post Note, totaling $108,800. Additionally, the $500,000 principal amount
of the Golden Post Note and accrued interest to June 30, 2015 in the amount of $6,000 were credited against amounts payable to
the Company pursuant to the Securities Purchase Agreement described above.</t>
  </si>
  <si>
    <t>6. Related Party Transactions</t>
  </si>
  <si>
    <t>Related Party Transactions [Abstract]</t>
  </si>
  <si>
    <t>Related Party Transactions</t>
  </si>
  <si>
    <t>Dynacap Group Ltd. The Company paid $16,000 and $23,000 to
Dynacap Group, Ltd. (an entity controlled by an officer of the Company (Dynacap) for consulting and other fees during
the three and six months ended June 30, 2015. For the three and six months ended June 30, 2014, the amounts paid to Dynacap were
$18,750 and $53,750, respectively. The Company also issued 250,000 shares
of common stock in February, 2015 to Dynacap for services performed. Cash Advances by Management Company Chairman/CEO contributed $175,000,
and Company CFO contributed $150,000 in the six months ended June 30, 2015 as advances to the Company. CFO Conversion Contract of Note Receivable On June 30, 2015, the Companys
CFO contracted to convert a $281,500 note ($250,000 principal and $31,250 interest) plus accrued interest of $6,792 into 115,217
common shares and 115,217 warrants. These shares and warrants have not been issued and continue to be carried as notes payable
and accrued interest.</t>
  </si>
  <si>
    <t>7. Commitments and Contingencies</t>
  </si>
  <si>
    <t>Commitments and Contingencies Disclosure [Abstract]</t>
  </si>
  <si>
    <t>Commitments and Contingencies</t>
  </si>
  <si>
    <t>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éxico will have any issues in meeting the minimum annual expenditures
for the concessions, and DynaMéxico retains sufficient carry-forward amounts to cover over 20 years of the minimum expenditure
(as calculated at the 2014 minimum, adjusted for annual inflation of 4%). In
addition to the surface rights held by DynaMéxico pursuant to the Mining Act Ley Minera y su Reglamento 20
Year Land Lease Agreement with the Santa Maria Ejido was dated January 6, 2014 and continues through 2033. It covers an area of
4,399 hectares surrounding the main mineral resource areas of SJG, and provides for annual lease payments by DynaMineras of $1,359,443
Pesos (approx. $85,000 USD), commencing in 2014. In September 2008, the Company entered
into a 37 month lease agreement for its corporate office. In June, 2015, the Company entered into a one-year extension
of the lease through August 31, 2016. The Company paid rent expense of $31,234 and $25,000 related to this lease for the six months
ended June 30, 2015 and 2014, respectively.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Litigation The Company believes that no material
adverse change will occur as a result of the legal actions taken, and the Company further believes that there is little to no potential
for the assessment of a material monetary judgment against the Company for legal actions it has filed in México. Further,
the Company believes there is no legal basis for which to conduct arbitration proceedings. (See Item 2. Managements Discussion
and Analysis of Financial Conditions and Results of Operations; and see Part II, Item 1. Legal Proceedings.)</t>
  </si>
  <si>
    <t>8. Non-Controlling Interest</t>
  </si>
  <si>
    <t>Noncontrolling Interest [Abstract]</t>
  </si>
  <si>
    <t>Non-Controlling Interest</t>
  </si>
  <si>
    <t>The Companys Non-controlling Interest
recorded in the consolidated financial statements relates to an interest in DynaResource de México, S.A. de C.V. of 20%.
Changes in Non-controlling Interest for the six months ended June 30, 2015 and 2014, respectively were as follows:
June 30, 2015 June 30, 2014
Beginning balance $ (6,181,229 ) $ (5,729,836 )
Operating income (loss) (117,069 ) (297,776 )
Share of other comprehensive income (loss) (101,992 ) (14,035 )
Ending balance $ (6,400,290 ) $ (6,041,647 ) The Company began allocating a portion
of other comprehensive income (loss) to the non-controlling interest with the adoption of ASC 160 as of January 1, 2009. However,
this amount is only reflected in the income statement.</t>
  </si>
  <si>
    <t>9. Subsequent Events</t>
  </si>
  <si>
    <t>Subsequent Events [Abstract]</t>
  </si>
  <si>
    <t>Subsequent Events</t>
  </si>
  <si>
    <t>On July 1, 2015, the Company received
$3,500,000 (less costs of $108,800), from Golden Post Rail LLC, as described in Note 4 above.</t>
  </si>
  <si>
    <t>10. Fair Value of Financial Instruments</t>
  </si>
  <si>
    <t>Fair Value Of Financial Instruments</t>
  </si>
  <si>
    <t>Fair Value of Financial Instruments</t>
  </si>
  <si>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une 30, 2015 and 2014, carrying
value of the Companys financial assets and liabilities, such as cash, receivables, inventories approximate fair value because
of their short maturity. The derivative liabilities are measured at fair value using quoted market prices and estimated volatility
factors based on historical quoted market prices for the Companys common stock and are classified within Level 3 of the
valuation hierarchy. Fair Value Measurement at June 30, 2015 Using:
June 30, 2015 Quoted Prices In Active Markets For Identical Assets (Level 1)
Significant Other Observable Inputs (Level 2)
Significant Unobservable Inputs (Level 3)
Derivative Liabilities 5,178,458   $ 5,178,458
Totals 5,178,458   $ 5,178,458
Fair Value Measurement at June 30, 2014 Using:
Liabilities:
None    $ 
Totals    $  </t>
  </si>
  <si>
    <t>8. Non-Controlling Interest (Tables)</t>
  </si>
  <si>
    <t>Non-controlling Interest Tables</t>
  </si>
  <si>
    <t>Changes in Non-controlling Interest</t>
  </si>
  <si>
    <t>June 30, 2015 June 30, 2014
Beginning balance $ (6,181,229 ) $ (5,729,836 )
Operating income (loss) (117,069 ) (297,776 )
Share of other comprehensive income (loss) (101,992 ) (14,035 )
Ending balance $ (6,400,290 ) $ (6,041,647 )</t>
  </si>
  <si>
    <t>10. Fair Value of Financial Instruments (Tables)</t>
  </si>
  <si>
    <t>Fair Value Of Financial Instruments Tables</t>
  </si>
  <si>
    <t xml:space="preserve">June 30, 2015 Quoted Prices In Active Markets For Identical Assets (Level 1)
Significant Other Observable Inputs (Level 2)
Significant Unobservable Inputs (Level 3)
Derivative Liabilities 5,178,458   $ 5,178,458
Totals 5,178,458   $ 5,178,458
Fair Value Measurement at June 30, 2014 Using:
Liabilities:
None    $ 
Totals    $  </t>
  </si>
  <si>
    <t>2. Investment in Affiliate / Receivables from Affilate/Other Assets (Details Narrative) - USD ($)</t>
  </si>
  <si>
    <t>Investment In Affiliate Receivables From Affilateother Assets Details Narrative</t>
  </si>
  <si>
    <t>7. Commitments and Contingencies (Details Narrative) - USD ($)</t>
  </si>
  <si>
    <t>Commitments And Contingencies Details Narrative</t>
  </si>
  <si>
    <t>Rent expense</t>
  </si>
  <si>
    <t>8. Non-Controlling Interest (Details) - USD ($)</t>
  </si>
  <si>
    <t>Non-controlling Interest Details</t>
  </si>
  <si>
    <t>Noncontrolling interest</t>
  </si>
  <si>
    <t>Operating income (loss)</t>
  </si>
  <si>
    <t>Share of Other Comprehensive Income (loss)</t>
  </si>
  <si>
    <t>Ending balance</t>
  </si>
  <si>
    <t>10. Fair Value of Financial Instruments (Details)</t>
  </si>
  <si>
    <t>Jun. 30, 2015USD ($)</t>
  </si>
  <si>
    <t>Derivative Liabilities</t>
  </si>
  <si>
    <t>Liabilities</t>
  </si>
  <si>
    <t>None</t>
  </si>
  <si>
    <t>Totals</t>
  </si>
  <si>
    <t>Label</t>
  </si>
  <si>
    <t>Element</t>
  </si>
  <si>
    <t>Value</t>
  </si>
  <si>
    <t>Common Stock, Shares Authorized</t>
  </si>
  <si>
    <t>us-gaap_CommonStockSharesAuthorized</t>
  </si>
  <si>
    <t>Common Stock, Shares, Outstanding</t>
  </si>
  <si>
    <t>us-gaap_CommonStockSharesOutstanding</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1174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631566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1</v>
      </c>
      <c s="2" t="s" r="B1">
        <v>1</v>
      </c>
    </row>
    <row spans="1:2" r="2">
      <c s="2" t="s" r="B2">
        <v>2</v>
      </c>
    </row>
    <row spans="1:2" r="3">
      <c s="3" t="s" r="A3">
        <v>232</v>
      </c>
    </row>
    <row spans="1:2" r="4">
      <c s="4" t="s" r="A4">
        <v>225</v>
      </c>
      <c s="4" t="s"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4</v>
      </c>
      <c s="2" t="s" r="B1">
        <v>2</v>
      </c>
      <c s="2" t="s" r="C1">
        <v>28</v>
      </c>
    </row>
    <row spans="1:3" r="2">
      <c s="3" t="s" r="A2">
        <v>235</v>
      </c>
    </row>
    <row spans="1:3" r="3">
      <c s="4" t="s" r="A3">
        <v>39</v>
      </c>
      <c s="7" t="n" r="B3">
        <v>167666</v>
      </c>
      <c s="7" t="n" r="C3">
        <v>172968</v>
      </c>
    </row>
    <row spans="1:3" r="4">
      <c s="4" t="s" r="A4">
        <v>38</v>
      </c>
      <c s="7" t="n" r="B4">
        <v>70000</v>
      </c>
      <c s="7" t="n" r="C4">
        <v>7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535583</v>
      </c>
      <c s="7" t="n" r="C3">
        <v>250959</v>
      </c>
    </row>
    <row spans="1:3" r="4">
      <c s="4" t="s" r="A4">
        <v>31</v>
      </c>
      <c s="5" t="n" r="B4">
        <v>3500000</v>
      </c>
      <c s="5" t="n" r="C4">
        <v>0</v>
      </c>
    </row>
    <row spans="1:3" r="5">
      <c s="4" t="s" r="A5">
        <v>32</v>
      </c>
      <c s="5" t="n" r="B5">
        <v>0</v>
      </c>
      <c s="5" t="n" r="C5">
        <v>19496</v>
      </c>
    </row>
    <row spans="1:3" r="6">
      <c s="4" t="s" r="A6">
        <v>33</v>
      </c>
      <c s="5" t="n" r="B6">
        <v>95837</v>
      </c>
      <c s="5" t="n" r="C6">
        <v>100000</v>
      </c>
    </row>
    <row spans="1:3" r="7">
      <c s="4" t="s" r="A7">
        <v>34</v>
      </c>
      <c s="5" t="n" r="B7">
        <v>264250</v>
      </c>
      <c s="5" t="n" r="C7">
        <v>209061</v>
      </c>
    </row>
    <row spans="1:3" r="8">
      <c s="4" t="s" r="A8">
        <v>35</v>
      </c>
      <c s="5" t="n" r="B8">
        <v>6395670</v>
      </c>
      <c s="5" t="n" r="C8">
        <v>579516</v>
      </c>
    </row>
    <row spans="1:3" r="9">
      <c s="4" t="s" r="A9">
        <v>36</v>
      </c>
      <c s="5" t="n" r="B9">
        <v>198181</v>
      </c>
      <c s="5" t="n" r="C9">
        <v>205374</v>
      </c>
    </row>
    <row spans="1:3" r="10">
      <c s="4" t="s" r="A10">
        <v>37</v>
      </c>
      <c s="5" t="n" r="B10">
        <v>4194439</v>
      </c>
      <c s="5" t="n" r="C10">
        <v>4194439</v>
      </c>
    </row>
    <row spans="1:3" r="11">
      <c s="4" t="s" r="A11">
        <v>38</v>
      </c>
      <c s="5" t="n" r="B11">
        <v>70000</v>
      </c>
      <c s="5" t="n" r="C11">
        <v>70000</v>
      </c>
    </row>
    <row spans="1:3" r="12">
      <c s="4" t="s" r="A12">
        <v>39</v>
      </c>
      <c s="5" t="n" r="B12">
        <v>167666</v>
      </c>
      <c s="5" t="n" r="C12">
        <v>172968</v>
      </c>
    </row>
    <row spans="1:3" r="13">
      <c s="4" t="s" r="A13">
        <v>40</v>
      </c>
      <c s="5" t="n" r="B13">
        <v>21856</v>
      </c>
      <c s="5" t="n" r="C13">
        <v>44568</v>
      </c>
    </row>
    <row spans="1:3" r="14">
      <c s="4" t="s" r="A14">
        <v>41</v>
      </c>
      <c s="5" t="n" r="B14">
        <v>11047812</v>
      </c>
      <c s="5" t="n" r="C14">
        <v>5266865</v>
      </c>
    </row>
    <row spans="1:3" r="15">
      <c s="3" t="s" r="A15">
        <v>42</v>
      </c>
    </row>
    <row spans="1:3" r="16">
      <c s="4" t="s" r="A16">
        <v>43</v>
      </c>
      <c s="5" t="n" r="B16">
        <v>287735</v>
      </c>
      <c s="5" t="n" r="C16">
        <v>231315</v>
      </c>
    </row>
    <row spans="1:3" r="17">
      <c s="4" t="s" r="A17">
        <v>44</v>
      </c>
      <c s="5" t="n" r="B17">
        <v>0</v>
      </c>
      <c s="5" t="n" r="C17">
        <v>203500</v>
      </c>
    </row>
    <row spans="1:3" r="18">
      <c s="4" t="s" r="A18">
        <v>45</v>
      </c>
      <c s="5" t="n" r="B18">
        <v>231500</v>
      </c>
      <c s="5" t="n" r="C18">
        <v>231500</v>
      </c>
    </row>
    <row spans="1:3" r="19">
      <c s="4" t="s" r="A19">
        <v>46</v>
      </c>
      <c s="5" t="n" r="B19">
        <v>325000</v>
      </c>
      <c s="5" t="n" r="C19">
        <v>0</v>
      </c>
    </row>
    <row spans="1:3" r="20">
      <c s="4" t="s" r="A20">
        <v>47</v>
      </c>
      <c s="5" t="n" r="B20">
        <v>1238838</v>
      </c>
      <c s="5" t="n" r="C20">
        <v>838732</v>
      </c>
    </row>
    <row spans="1:3" r="21">
      <c s="4" t="s" r="A21">
        <v>48</v>
      </c>
      <c s="5" t="n" r="B21">
        <v>2083073</v>
      </c>
      <c s="5" t="n" r="C21">
        <v>1505047</v>
      </c>
    </row>
    <row spans="1:3" r="22">
      <c s="4" t="s" r="A22">
        <v>44</v>
      </c>
      <c s="5" t="n" r="B22">
        <v>1512909</v>
      </c>
      <c s="5" t="n" r="C22">
        <v>1509855</v>
      </c>
    </row>
    <row spans="1:3" r="23">
      <c s="4" t="s" r="A23">
        <v>49</v>
      </c>
      <c s="5" t="n" r="B23">
        <v>281250</v>
      </c>
      <c s="5" t="n" r="C23">
        <v>250000</v>
      </c>
    </row>
    <row spans="1:3" r="24">
      <c s="4" t="s" r="A24">
        <v>50</v>
      </c>
      <c s="5" t="n" r="B24">
        <v>5178458</v>
      </c>
      <c s="5" t="n" r="C24">
        <v>0</v>
      </c>
    </row>
    <row spans="1:3" r="25">
      <c s="4" t="s" r="A25">
        <v>51</v>
      </c>
      <c s="5" t="n" r="B25">
        <v>9055690</v>
      </c>
      <c s="5" t="n" r="C25">
        <v>3264902</v>
      </c>
    </row>
    <row spans="1:3" r="26">
      <c s="3" t="s" r="A26">
        <v>52</v>
      </c>
    </row>
    <row spans="1:3" r="27">
      <c s="4" t="s" r="A27">
        <v>53</v>
      </c>
      <c s="5" t="n" r="B27">
        <v>1</v>
      </c>
      <c s="5" t="n" r="C27">
        <v>1</v>
      </c>
    </row>
    <row spans="1:3" r="28">
      <c s="4" t="s" r="A28">
        <v>54</v>
      </c>
      <c s="5" t="n" r="B28">
        <v>0</v>
      </c>
      <c s="5" t="n" r="C28">
        <v>0</v>
      </c>
    </row>
    <row spans="1:3" r="29">
      <c s="4" t="s" r="A29">
        <v>55</v>
      </c>
      <c s="5" t="n" r="B29">
        <v>4333053</v>
      </c>
      <c s="5" t="n" r="C29">
        <v>0</v>
      </c>
    </row>
    <row spans="1:3" r="30">
      <c s="4" t="s" r="A30">
        <v>56</v>
      </c>
      <c s="5" t="n" r="B30">
        <v>0</v>
      </c>
      <c s="5" t="n" r="C30">
        <v>0</v>
      </c>
    </row>
    <row spans="1:3" r="31">
      <c s="4" t="s" r="A31">
        <v>57</v>
      </c>
      <c s="5" t="n" r="B31">
        <v>163156</v>
      </c>
      <c s="5" t="n" r="C31">
        <v>141461</v>
      </c>
    </row>
    <row spans="1:3" r="32">
      <c s="4" t="s" r="A32">
        <v>58</v>
      </c>
      <c s="5" t="n" r="B32">
        <v>40000</v>
      </c>
      <c s="5" t="n" r="C32">
        <v>40000</v>
      </c>
    </row>
    <row spans="1:3" r="33">
      <c s="4" t="s" r="A33">
        <v>59</v>
      </c>
      <c s="5" t="n" r="B33">
        <v>53759304</v>
      </c>
      <c s="5" t="n" r="C33">
        <v>50042582</v>
      </c>
    </row>
    <row spans="1:3" r="34">
      <c s="4" t="s" r="A34">
        <v>60</v>
      </c>
      <c s="5" t="n" r="B34">
        <v>-5406615</v>
      </c>
      <c s="5" t="n" r="C34">
        <v>-4152750</v>
      </c>
    </row>
    <row spans="1:3" r="35">
      <c s="4" t="s" r="A35">
        <v>61</v>
      </c>
      <c s="5" t="n" r="B35">
        <v>3668966</v>
      </c>
      <c s="5" t="n" r="C35">
        <v>2495629</v>
      </c>
    </row>
    <row spans="1:3" r="36">
      <c s="4" t="s" r="A36">
        <v>62</v>
      </c>
      <c s="5" t="n" r="B36">
        <v>-48165453</v>
      </c>
      <c s="5" t="n" r="C36">
        <v>-40383731</v>
      </c>
    </row>
    <row spans="1:3" r="37">
      <c s="4" t="s" r="A37">
        <v>63</v>
      </c>
      <c s="5" t="n" r="B37">
        <v>4059359</v>
      </c>
      <c s="5" t="n" r="C37">
        <v>8183192</v>
      </c>
    </row>
    <row spans="1:3" r="38">
      <c s="4" t="s" r="A38">
        <v>64</v>
      </c>
      <c s="5" t="n" r="B38">
        <v>-6400290</v>
      </c>
      <c s="5" t="n" r="C38">
        <v>-6181229</v>
      </c>
    </row>
    <row spans="1:3" r="39">
      <c s="4" t="s" r="A39">
        <v>65</v>
      </c>
      <c s="5" t="n" r="B39">
        <v>-2340931</v>
      </c>
      <c s="5" t="n" r="C39">
        <v>2001963</v>
      </c>
    </row>
    <row spans="1:3" r="40">
      <c s="4" t="s" r="A40">
        <v>66</v>
      </c>
      <c s="7" t="n" r="B40">
        <v>11047812</v>
      </c>
      <c s="7" t="n" r="C40">
        <v>5266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236</v>
      </c>
      <c s="2" t="s" r="B1">
        <v>1</v>
      </c>
    </row>
    <row spans="1:3" r="2">
      <c s="2" t="s" r="B2">
        <v>2</v>
      </c>
      <c s="2" t="s" r="C2">
        <v>87</v>
      </c>
    </row>
    <row spans="1:3" r="3">
      <c s="3" t="s" r="A3">
        <v>237</v>
      </c>
    </row>
    <row spans="1:3" r="4">
      <c s="4" t="s" r="A4">
        <v>238</v>
      </c>
      <c s="7" t="n" r="B4">
        <v>31234</v>
      </c>
      <c s="7" t="n" r="C4">
        <v>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239</v>
      </c>
      <c s="2" t="s" r="B1">
        <v>1</v>
      </c>
    </row>
    <row spans="1:3" r="2">
      <c s="2" t="s" r="B2">
        <v>2</v>
      </c>
      <c s="2" t="s" r="C2">
        <v>87</v>
      </c>
    </row>
    <row spans="1:3" r="3">
      <c s="3" t="s" r="A3">
        <v>240</v>
      </c>
    </row>
    <row spans="1:3" r="4">
      <c s="4" t="s" r="A4">
        <v>241</v>
      </c>
      <c s="7" t="n" r="B4">
        <v>-6181229</v>
      </c>
      <c s="7" t="n" r="C4">
        <v>-5729836</v>
      </c>
    </row>
    <row spans="1:3" r="5">
      <c s="4" t="s" r="A5">
        <v>242</v>
      </c>
      <c s="5" t="n" r="B5">
        <v>-117069</v>
      </c>
      <c s="5" t="n" r="C5">
        <v>-297776</v>
      </c>
    </row>
    <row spans="1:3" r="6">
      <c s="4" t="s" r="A6">
        <v>243</v>
      </c>
      <c s="5" t="n" r="B6">
        <v>-101992</v>
      </c>
      <c s="5" t="n" r="C6">
        <v>-14035</v>
      </c>
    </row>
    <row spans="1:3" r="7">
      <c s="4" t="s" r="A7">
        <v>244</v>
      </c>
      <c s="7" t="n" r="B7">
        <v>-6400290</v>
      </c>
      <c s="7" t="n" r="C7">
        <v>-60416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21"/>
  </cols>
  <sheetData>
    <row spans="1:2" r="1">
      <c s="1" t="s" r="A1">
        <v>245</v>
      </c>
      <c s="2" t="s" r="B1">
        <v>246</v>
      </c>
    </row>
    <row spans="1:2" r="2">
      <c s="4" t="s" r="A2">
        <v>247</v>
      </c>
      <c s="7" t="n" r="B2">
        <v>5178458</v>
      </c>
    </row>
    <row spans="1:2" r="3">
      <c s="4" t="s" r="A3">
        <v>126</v>
      </c>
      <c s="5" t="n" r="B3">
        <v>5178458</v>
      </c>
    </row>
    <row spans="1:2" r="4">
      <c s="3" t="s" r="A4">
        <v>248</v>
      </c>
    </row>
    <row spans="1:2" r="5">
      <c s="4" t="s" r="A5">
        <v>249</v>
      </c>
      <c s="5" t="n" r="B5">
        <v>0</v>
      </c>
    </row>
    <row spans="1:2" r="6">
      <c s="4" t="s" r="A6">
        <v>250</v>
      </c>
      <c s="5" t="n" r="B6">
        <v>0</v>
      </c>
    </row>
    <row spans="1:2" r="7">
      <c s="10" t="n" r="A7">
        <v>1</v>
      </c>
    </row>
    <row spans="1:2" r="8">
      <c s="4" t="s" r="A8">
        <v>247</v>
      </c>
      <c s="5" t="n" r="B8">
        <v>0</v>
      </c>
    </row>
    <row spans="1:2" r="9">
      <c s="4" t="s" r="A9">
        <v>126</v>
      </c>
      <c s="5" t="n" r="B9">
        <v>0</v>
      </c>
    </row>
    <row spans="1:2" r="10">
      <c s="3" t="s" r="A10">
        <v>248</v>
      </c>
    </row>
    <row spans="1:2" r="11">
      <c s="4" t="s" r="A11">
        <v>249</v>
      </c>
      <c s="5" t="n" r="B11">
        <v>0</v>
      </c>
    </row>
    <row spans="1:2" r="12">
      <c s="4" t="s" r="A12">
        <v>250</v>
      </c>
      <c s="5" t="n" r="B12">
        <v>0</v>
      </c>
    </row>
    <row spans="1:2" r="13">
      <c s="10" t="n" r="A13">
        <v>2</v>
      </c>
    </row>
    <row spans="1:2" r="14">
      <c s="4" t="s" r="A14">
        <v>247</v>
      </c>
      <c s="5" t="n" r="B14">
        <v>0</v>
      </c>
    </row>
    <row spans="1:2" r="15">
      <c s="4" t="s" r="A15">
        <v>126</v>
      </c>
      <c s="5" t="n" r="B15">
        <v>0</v>
      </c>
    </row>
    <row spans="1:2" r="16">
      <c s="3" t="s" r="A16">
        <v>248</v>
      </c>
    </row>
    <row spans="1:2" r="17">
      <c s="4" t="s" r="A17">
        <v>249</v>
      </c>
      <c s="5" t="n" r="B17">
        <v>0</v>
      </c>
    </row>
    <row spans="1:2" r="18">
      <c s="4" t="s" r="A18">
        <v>250</v>
      </c>
      <c s="5" t="n" r="B18">
        <v>0</v>
      </c>
    </row>
    <row spans="1:2" r="19">
      <c s="10" t="n" r="A19">
        <v>3</v>
      </c>
    </row>
    <row spans="1:2" r="20">
      <c s="4" t="s" r="A20">
        <v>247</v>
      </c>
      <c s="5" t="n" r="B20">
        <v>5178458</v>
      </c>
    </row>
    <row spans="1:2" r="21">
      <c s="4" t="s" r="A21">
        <v>126</v>
      </c>
      <c s="5" t="n" r="B21">
        <v>5178458</v>
      </c>
    </row>
    <row spans="1:2" r="22">
      <c s="3" t="s" r="A22">
        <v>248</v>
      </c>
    </row>
    <row spans="1:2" r="23">
      <c s="4" t="s" r="A23">
        <v>249</v>
      </c>
      <c s="5" t="n" r="B23">
        <v>0</v>
      </c>
    </row>
    <row spans="1:2" r="24">
      <c s="4" t="s" r="A24">
        <v>250</v>
      </c>
      <c s="7" t="n" r="B24">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37"/>
    <col customWidth="1" max="3" min="3" width="9"/>
  </cols>
  <sheetData>
    <row spans="1:3" r="1">
      <c s="1" t="s" r="A1">
        <v>251</v>
      </c>
      <c s="1" t="s" r="B1">
        <v>252</v>
      </c>
      <c s="2" t="s" r="C1">
        <v>253</v>
      </c>
    </row>
    <row spans="1:3" r="2">
      <c s="4" t="s" r="A2">
        <v>254</v>
      </c>
      <c s="4" t="s" r="B2">
        <v>255</v>
      </c>
      <c s="5" t="n" r="C2">
        <v>25000000</v>
      </c>
    </row>
    <row spans="1:3" r="3">
      <c s="4" t="s" r="A3">
        <v>254</v>
      </c>
      <c s="4" t="s" r="B3">
        <v>255</v>
      </c>
      <c s="5" t="n" r="C3">
        <v>25000000</v>
      </c>
    </row>
    <row spans="1:3" r="4">
      <c s="4" t="s" r="A4">
        <v>256</v>
      </c>
      <c s="4" t="s" r="B4">
        <v>257</v>
      </c>
      <c s="5" t="n" r="C4">
        <v>14146024</v>
      </c>
    </row>
    <row spans="1:3" r="5">
      <c s="4" t="s" r="A5">
        <v>256</v>
      </c>
      <c s="4" t="s" r="B5">
        <v>257</v>
      </c>
      <c s="5" t="n" r="C5">
        <v>163156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67</v>
      </c>
      <c s="2" t="s" r="B1">
        <v>2</v>
      </c>
      <c s="2" t="s" r="C1">
        <v>28</v>
      </c>
    </row>
    <row spans="1:3" r="2">
      <c s="3" t="s" r="A2">
        <v>68</v>
      </c>
    </row>
    <row spans="1:3" r="3">
      <c s="4" t="s" r="A3">
        <v>69</v>
      </c>
      <c s="7" t="n" r="B3">
        <v>915646</v>
      </c>
      <c s="7" t="n" r="C3">
        <v>967207</v>
      </c>
    </row>
    <row spans="1:3" r="4">
      <c s="4" t="s" r="A4">
        <v>70</v>
      </c>
      <c s="8" t="n" r="B4">
        <v>0.0001</v>
      </c>
      <c s="8" t="n" r="C4">
        <v>0.0001</v>
      </c>
    </row>
    <row spans="1:3" r="5">
      <c s="4" t="s" r="A5">
        <v>71</v>
      </c>
      <c s="5" t="n" r="B5">
        <v>19000000</v>
      </c>
      <c s="5" t="n" r="C5">
        <v>1000</v>
      </c>
    </row>
    <row spans="1:3" r="6">
      <c s="4" t="s" r="A6">
        <v>72</v>
      </c>
      <c s="5" t="n" r="B6">
        <v>0</v>
      </c>
      <c s="5" t="n" r="C6">
        <v>0</v>
      </c>
    </row>
    <row spans="1:3" r="7">
      <c s="4" t="s" r="A7">
        <v>73</v>
      </c>
      <c s="5" t="n" r="B7">
        <v>1000</v>
      </c>
      <c s="5" t="n" r="C7">
        <v>1000</v>
      </c>
    </row>
    <row spans="1:3" r="8">
      <c s="4" t="s" r="A8">
        <v>74</v>
      </c>
      <c s="5" t="n" r="B8">
        <v>1000</v>
      </c>
      <c s="5" t="n" r="C8">
        <v>1000</v>
      </c>
    </row>
    <row spans="1:3" r="9">
      <c s="4" t="s" r="A9">
        <v>75</v>
      </c>
      <c s="5" t="n" r="B9">
        <v>1000</v>
      </c>
      <c s="5" t="n" r="C9">
        <v>1000</v>
      </c>
    </row>
    <row spans="1:3" r="10">
      <c s="4" t="s" r="A10">
        <v>76</v>
      </c>
      <c s="5" t="n" r="B10">
        <v>1000</v>
      </c>
      <c s="5" t="n" r="C10">
        <v>1000</v>
      </c>
    </row>
    <row spans="1:3" r="11">
      <c s="4" t="s" r="A11">
        <v>77</v>
      </c>
      <c s="5" t="n" r="B11">
        <v>1000000</v>
      </c>
      <c s="5" t="n" r="C11">
        <v>1000000</v>
      </c>
    </row>
    <row spans="1:3" r="12">
      <c s="4" t="s" r="A12">
        <v>78</v>
      </c>
      <c s="5" t="n" r="B12">
        <v>0</v>
      </c>
      <c s="5" t="n" r="C12">
        <v>0</v>
      </c>
    </row>
    <row spans="1:3" r="13">
      <c s="4" t="s" r="A13">
        <v>79</v>
      </c>
      <c s="5" t="n" r="B13">
        <v>0</v>
      </c>
      <c s="5" t="n" r="C13">
        <v>0</v>
      </c>
    </row>
    <row spans="1:3" r="14">
      <c s="4" t="s" r="A14">
        <v>80</v>
      </c>
      <c s="5" t="n" r="B14">
        <v>1600000</v>
      </c>
      <c s="5" t="n" r="C14">
        <v>1600000</v>
      </c>
    </row>
    <row spans="1:3" r="15">
      <c s="4" t="s" r="A15">
        <v>81</v>
      </c>
      <c s="5" t="n" r="B15">
        <v>1600000</v>
      </c>
      <c s="5" t="n" r="C15">
        <v>0</v>
      </c>
    </row>
    <row spans="1:3" r="16">
      <c s="4" t="s" r="A16">
        <v>82</v>
      </c>
      <c s="5" t="n" r="B16">
        <v>1600000</v>
      </c>
      <c s="5" t="n" r="C16">
        <v>0</v>
      </c>
    </row>
    <row spans="1:3" r="17">
      <c s="4" t="s" r="A17">
        <v>83</v>
      </c>
      <c s="9" t="n" r="B17">
        <v>0.01</v>
      </c>
      <c s="9" t="n" r="C17">
        <v>0.01</v>
      </c>
    </row>
    <row spans="1:3" r="18">
      <c s="4" t="s" r="A18">
        <v>84</v>
      </c>
      <c s="5" t="n" r="B18">
        <v>16315663</v>
      </c>
      <c s="5" t="n" r="C18">
        <v>141460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86</v>
      </c>
      <c s="2" t="s" r="D1">
        <v>1</v>
      </c>
    </row>
    <row spans="1:5" r="2">
      <c s="2" t="s" r="B2">
        <v>2</v>
      </c>
      <c s="2" t="s" r="C2">
        <v>87</v>
      </c>
      <c s="2" t="s" r="D2">
        <v>2</v>
      </c>
      <c s="2" t="s" r="E2">
        <v>87</v>
      </c>
    </row>
    <row spans="1:5" r="3">
      <c s="3" t="s" r="A3">
        <v>88</v>
      </c>
    </row>
    <row spans="1:5" r="4">
      <c s="4" t="s" r="A4">
        <v>89</v>
      </c>
      <c s="7" t="n" r="B4">
        <v>0</v>
      </c>
      <c s="7" t="n" r="C4">
        <v>586846</v>
      </c>
      <c s="7" t="n" r="D4">
        <v>144558</v>
      </c>
      <c s="7" t="n" r="E4">
        <v>586846</v>
      </c>
    </row>
    <row spans="1:5" r="5">
      <c s="3" t="s" r="A5">
        <v>90</v>
      </c>
    </row>
    <row spans="1:5" r="6">
      <c s="4" t="s" r="A6">
        <v>91</v>
      </c>
      <c s="5" t="n" r="B6">
        <v>20000</v>
      </c>
      <c s="5" t="n" r="C6">
        <v>105993</v>
      </c>
      <c s="5" t="n" r="D6">
        <v>45000</v>
      </c>
      <c s="5" t="n" r="E6">
        <v>105993</v>
      </c>
    </row>
    <row spans="1:5" r="7">
      <c s="4" t="s" r="A7">
        <v>92</v>
      </c>
      <c s="5" t="n" r="B7">
        <v>40000</v>
      </c>
      <c s="5" t="n" r="C7">
        <v>56453</v>
      </c>
      <c s="5" t="n" r="D7">
        <v>95000</v>
      </c>
      <c s="5" t="n" r="E7">
        <v>56453</v>
      </c>
    </row>
    <row spans="1:5" r="8">
      <c s="4" t="s" r="A8">
        <v>93</v>
      </c>
      <c s="5" t="n" r="B8">
        <v>316406</v>
      </c>
      <c s="5" t="n" r="C8">
        <v>23833</v>
      </c>
      <c s="5" t="n" r="D8">
        <v>800561</v>
      </c>
      <c s="5" t="n" r="E8">
        <v>844179</v>
      </c>
    </row>
    <row spans="1:5" r="9">
      <c s="4" t="s" r="A9">
        <v>94</v>
      </c>
      <c s="5" t="n" r="B9">
        <v>0</v>
      </c>
      <c s="5" t="n" r="C9">
        <v>0</v>
      </c>
      <c s="5" t="n" r="D9">
        <v>0</v>
      </c>
      <c s="5" t="n" r="E9">
        <v>0</v>
      </c>
    </row>
    <row spans="1:5" r="10">
      <c s="4" t="s" r="A10">
        <v>95</v>
      </c>
      <c s="5" t="n" r="B10">
        <v>116705</v>
      </c>
      <c s="5" t="n" r="C10">
        <v>287023</v>
      </c>
      <c s="5" t="n" r="D10">
        <v>236317</v>
      </c>
      <c s="5" t="n" r="E10">
        <v>287023</v>
      </c>
    </row>
    <row spans="1:5" r="11">
      <c s="4" t="s" r="A11">
        <v>96</v>
      </c>
      <c s="5" t="n" r="B11">
        <v>377966</v>
      </c>
      <c s="5" t="n" r="C11">
        <v>532648</v>
      </c>
      <c s="5" t="n" r="D11">
        <v>720644</v>
      </c>
      <c s="5" t="n" r="E11">
        <v>864118</v>
      </c>
    </row>
    <row spans="1:5" r="12">
      <c s="4" t="s" r="A12">
        <v>97</v>
      </c>
      <c s="5" t="n" r="B12">
        <v>0</v>
      </c>
      <c s="5" t="n" r="C12">
        <v>687500</v>
      </c>
      <c s="5" t="n" r="D12">
        <v>486135</v>
      </c>
      <c s="5" t="n" r="E12">
        <v>687500</v>
      </c>
    </row>
    <row spans="1:5" r="13">
      <c s="4" t="s" r="A13">
        <v>98</v>
      </c>
      <c s="5" t="n" r="B13">
        <v>6100</v>
      </c>
      <c s="5" t="n" r="C13">
        <v>18578</v>
      </c>
      <c s="5" t="n" r="D13">
        <v>17810</v>
      </c>
      <c s="5" t="n" r="E13">
        <v>36443</v>
      </c>
    </row>
    <row spans="1:5" r="14">
      <c s="4" t="s" r="A14">
        <v>99</v>
      </c>
      <c s="5" t="n" r="B14">
        <v>877177</v>
      </c>
      <c s="5" t="n" r="C14">
        <v>1712028</v>
      </c>
      <c s="5" t="n" r="D14">
        <v>2401467</v>
      </c>
      <c s="5" t="n" r="E14">
        <v>2881709</v>
      </c>
    </row>
    <row spans="1:5" r="15">
      <c s="4" t="s" r="A15">
        <v>100</v>
      </c>
      <c s="5" t="n" r="B15">
        <v>-877177</v>
      </c>
      <c s="5" t="n" r="C15">
        <v>-1125182</v>
      </c>
      <c s="5" t="n" r="D15">
        <v>-2256909</v>
      </c>
      <c s="5" t="n" r="E15">
        <v>-2294863</v>
      </c>
    </row>
    <row spans="1:5" r="16">
      <c s="3" t="s" r="A16">
        <v>101</v>
      </c>
    </row>
    <row spans="1:5" r="17">
      <c s="4" t="s" r="A17">
        <v>102</v>
      </c>
      <c s="5" t="n" r="B17">
        <v>-381854</v>
      </c>
      <c s="5" t="n" r="C17">
        <v>-87068</v>
      </c>
      <c s="5" t="n" r="D17">
        <v>-844683</v>
      </c>
      <c s="5" t="n" r="E17">
        <v>6974</v>
      </c>
    </row>
    <row spans="1:5" r="18">
      <c s="4" t="s" r="A18">
        <v>103</v>
      </c>
      <c s="7" t="n" r="B18">
        <v>-49441</v>
      </c>
      <c s="5" t="n" r="C18">
        <v>-56137</v>
      </c>
      <c s="7" t="n" r="D18">
        <v>-160021</v>
      </c>
      <c s="5" t="n" r="E18">
        <v>-98475</v>
      </c>
    </row>
    <row spans="1:5" r="19">
      <c s="4" t="s" r="A19">
        <v>104</v>
      </c>
      <c s="5" t="n" r="C19">
        <v>65</v>
      </c>
      <c s="5" t="n" r="E19">
        <v>172</v>
      </c>
    </row>
    <row spans="1:5" r="20">
      <c s="4" t="s" r="A20">
        <v>105</v>
      </c>
      <c s="7" t="n" r="B20">
        <v>-431295</v>
      </c>
      <c s="5" t="n" r="C20">
        <v>-143140</v>
      </c>
      <c s="7" t="n" r="D20">
        <v>-1004704</v>
      </c>
      <c s="5" t="n" r="E20">
        <v>-91329</v>
      </c>
    </row>
    <row spans="1:5" r="21">
      <c s="4" t="s" r="A21">
        <v>106</v>
      </c>
      <c s="5" t="n" r="B21">
        <v>-1308472</v>
      </c>
      <c s="5" t="n" r="C21">
        <v>-1268322</v>
      </c>
      <c s="5" t="n" r="D21">
        <v>-3261613</v>
      </c>
      <c s="5" t="n" r="E21">
        <v>-2386192</v>
      </c>
    </row>
    <row spans="1:5" r="22">
      <c s="4" t="s" r="A22">
        <v>107</v>
      </c>
      <c s="5" t="n" r="B22">
        <v>0</v>
      </c>
      <c s="5" t="n" r="C22">
        <v>0</v>
      </c>
      <c s="5" t="n" r="D22">
        <v>0</v>
      </c>
      <c s="5" t="n" r="E22">
        <v>0</v>
      </c>
    </row>
    <row spans="1:5" r="23">
      <c s="4" t="s" r="A23">
        <v>108</v>
      </c>
      <c s="5" t="n" r="B23">
        <v>-1308472</v>
      </c>
      <c s="5" t="n" r="C23">
        <v>-1268322</v>
      </c>
      <c s="5" t="n" r="D23">
        <v>-3261613</v>
      </c>
      <c s="5" t="n" r="E23">
        <v>-2386192</v>
      </c>
    </row>
    <row spans="1:5" r="24">
      <c s="4" t="s" r="A24">
        <v>109</v>
      </c>
      <c s="5" t="n" r="B24">
        <v>-4637178</v>
      </c>
      <c s="5" t="n" r="C24">
        <v>0</v>
      </c>
      <c s="5" t="n" r="D24">
        <v>-4637178</v>
      </c>
      <c s="5" t="n" r="E24">
        <v>0</v>
      </c>
    </row>
    <row spans="1:5" r="25">
      <c s="4" t="s" r="A25">
        <v>110</v>
      </c>
      <c s="5" t="n" r="B25">
        <v>53879</v>
      </c>
      <c s="5" t="n" r="C25">
        <v>158567</v>
      </c>
      <c s="5" t="n" r="D25">
        <v>117069</v>
      </c>
      <c s="5" t="n" r="E25">
        <v>297776</v>
      </c>
    </row>
    <row spans="1:5" r="26">
      <c s="4" t="s" r="A26">
        <v>111</v>
      </c>
      <c s="7" t="n" r="B26">
        <v>-5891771</v>
      </c>
      <c s="7" t="n" r="C26">
        <v>-1109755</v>
      </c>
      <c s="7" t="n" r="D26">
        <v>-7781722</v>
      </c>
      <c s="7" t="n" r="E26">
        <v>-2088416</v>
      </c>
    </row>
    <row spans="1:5" r="27">
      <c s="3" t="s" r="A27">
        <v>112</v>
      </c>
    </row>
    <row spans="1:5" r="28">
      <c s="4" t="s" r="A28">
        <v>113</v>
      </c>
      <c s="4" t="s" r="B28">
        <v>114</v>
      </c>
      <c s="4" t="s" r="C28">
        <v>115</v>
      </c>
      <c s="4" t="s" r="D28">
        <v>116</v>
      </c>
      <c s="9" t="n" r="E28">
        <v>-0.19</v>
      </c>
    </row>
    <row spans="1:5" r="29">
      <c s="4" t="s" r="A29">
        <v>117</v>
      </c>
      <c s="5" t="n" r="B29">
        <v>15367437</v>
      </c>
      <c s="5" t="n" r="C29">
        <v>11067182</v>
      </c>
      <c s="5" t="n" r="D29">
        <v>15054383</v>
      </c>
      <c s="5" t="n" r="E29">
        <v>11059595</v>
      </c>
    </row>
    <row spans="1:5" r="30">
      <c s="3" t="s" r="A30">
        <v>118</v>
      </c>
    </row>
    <row spans="1:5" r="31">
      <c s="4" t="s" r="A31">
        <v>119</v>
      </c>
      <c s="7" t="n" r="B31">
        <v>-1308472</v>
      </c>
      <c s="7" t="n" r="C31">
        <v>-1268322</v>
      </c>
      <c s="7" t="n" r="D31">
        <v>-3261613</v>
      </c>
      <c s="7" t="n" r="E31">
        <v>-2386192</v>
      </c>
    </row>
    <row spans="1:5" r="32">
      <c s="4" t="s" r="A32">
        <v>120</v>
      </c>
      <c s="5" t="n" r="B32">
        <v>-4637178</v>
      </c>
      <c s="5" t="n" r="C32">
        <v>0</v>
      </c>
      <c s="5" t="n" r="D32">
        <v>-4637178</v>
      </c>
      <c s="5" t="n" r="E32">
        <v>0</v>
      </c>
    </row>
    <row spans="1:5" r="33">
      <c s="4" t="s" r="A33">
        <v>102</v>
      </c>
      <c s="5" t="n" r="B33">
        <v>-336591</v>
      </c>
      <c s="5" t="n" r="C33">
        <v>5821</v>
      </c>
      <c s="5" t="n" r="D33">
        <v>-1071345</v>
      </c>
      <c s="5" t="n" r="E33">
        <v>-14035</v>
      </c>
    </row>
    <row spans="1:5" r="34">
      <c s="4" t="s" r="A34">
        <v>121</v>
      </c>
      <c s="5" t="n" r="B34">
        <v>-336591</v>
      </c>
      <c s="5" t="n" r="C34">
        <v>5821</v>
      </c>
      <c s="5" t="n" r="D34">
        <v>1173337</v>
      </c>
      <c s="5" t="n" r="E34">
        <v>-14035</v>
      </c>
    </row>
    <row spans="1:5" r="35">
      <c s="4" t="s" r="A35">
        <v>122</v>
      </c>
      <c s="5" t="n" r="B35">
        <v>-6282241</v>
      </c>
      <c s="5" t="n" r="C35">
        <v>-1262501</v>
      </c>
      <c s="5" t="n" r="D35">
        <v>-8970136</v>
      </c>
      <c s="5" t="n" r="E35">
        <v>-2400227</v>
      </c>
    </row>
    <row spans="1:5" r="36">
      <c s="3" t="s" r="A36">
        <v>123</v>
      </c>
    </row>
    <row spans="1:5" r="37">
      <c s="4" t="s" r="A37">
        <v>124</v>
      </c>
      <c s="5" t="n" r="B37">
        <v>-6225865</v>
      </c>
      <c s="5" t="n" r="C37">
        <v>-950957</v>
      </c>
      <c s="5" t="n" r="D37">
        <v>-8868144</v>
      </c>
      <c s="5" t="n" r="E37">
        <v>-2088416</v>
      </c>
    </row>
    <row spans="1:5" r="38">
      <c s="4" t="s" r="A38">
        <v>125</v>
      </c>
      <c s="5" t="n" r="B38">
        <v>-56276</v>
      </c>
      <c s="5" t="n" r="C38">
        <v>-311544</v>
      </c>
      <c s="5" t="n" r="D38">
        <v>-101992</v>
      </c>
      <c s="5" t="n" r="E38">
        <v>-311811</v>
      </c>
    </row>
    <row spans="1:5" r="39">
      <c s="4" t="s" r="A39">
        <v>126</v>
      </c>
      <c s="7" t="n" r="B39">
        <v>-6282241</v>
      </c>
      <c s="7" t="n" r="C39">
        <v>-1262501</v>
      </c>
      <c s="7" t="n" r="D39">
        <v>-8970136</v>
      </c>
      <c s="7" t="n" r="E39">
        <v>-2400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127</v>
      </c>
      <c s="2" t="s" r="B1">
        <v>1</v>
      </c>
    </row>
    <row spans="1:3" r="2">
      <c s="2" t="s" r="B2">
        <v>2</v>
      </c>
      <c s="2" t="s" r="C2">
        <v>87</v>
      </c>
    </row>
    <row spans="1:3" r="3">
      <c s="3" t="s" r="A3">
        <v>128</v>
      </c>
    </row>
    <row spans="1:3" r="4">
      <c s="4" t="s" r="A4">
        <v>129</v>
      </c>
      <c s="7" t="n" r="B4">
        <v>-3261613</v>
      </c>
      <c s="7" t="n" r="C4">
        <v>-2386192</v>
      </c>
    </row>
    <row spans="1:3" r="5">
      <c s="3" t="s" r="A5">
        <v>130</v>
      </c>
    </row>
    <row spans="1:3" r="6">
      <c s="4" t="s" r="A6">
        <v>131</v>
      </c>
      <c s="5" t="n" r="B6">
        <v>435000</v>
      </c>
      <c s="5" t="n" r="C6">
        <v>687500</v>
      </c>
    </row>
    <row spans="1:3" r="7">
      <c s="4" t="s" r="A7">
        <v>132</v>
      </c>
      <c s="5" t="n" r="B7">
        <v>51135</v>
      </c>
      <c s="5" t="n" r="C7">
        <v>0</v>
      </c>
    </row>
    <row spans="1:3" r="8">
      <c s="4" t="s" r="A8">
        <v>98</v>
      </c>
      <c s="5" t="n" r="B8">
        <v>17810</v>
      </c>
      <c s="5" t="n" r="C8">
        <v>36443</v>
      </c>
    </row>
    <row spans="1:3" r="9">
      <c s="3" t="s" r="A9">
        <v>133</v>
      </c>
    </row>
    <row spans="1:3" r="10">
      <c s="4" t="s" r="A10">
        <v>32</v>
      </c>
      <c s="5" t="n" r="B10">
        <v>19496</v>
      </c>
      <c s="5" t="n" r="C10">
        <v>-276144</v>
      </c>
    </row>
    <row spans="1:3" r="11">
      <c s="4" t="s" r="A11">
        <v>33</v>
      </c>
      <c s="5" t="n" r="B11">
        <v>0</v>
      </c>
      <c s="5" t="n" r="C11">
        <v>-223000</v>
      </c>
    </row>
    <row spans="1:3" r="12">
      <c s="4" t="s" r="A12">
        <v>39</v>
      </c>
      <c s="5" t="n" r="B12">
        <v>5302</v>
      </c>
      <c s="5" t="n" r="C12">
        <v>-57248</v>
      </c>
    </row>
    <row spans="1:3" r="13">
      <c s="4" t="s" r="A13">
        <v>134</v>
      </c>
      <c s="5" t="n" r="B13">
        <v>-61324</v>
      </c>
      <c s="5" t="n" r="C13">
        <v>-226902</v>
      </c>
    </row>
    <row spans="1:3" r="14">
      <c s="4" t="s" r="A14">
        <v>43</v>
      </c>
      <c s="5" t="n" r="B14">
        <v>55334</v>
      </c>
      <c s="5" t="n" r="C14">
        <v>-29699</v>
      </c>
    </row>
    <row spans="1:3" r="15">
      <c s="4" t="s" r="A15">
        <v>135</v>
      </c>
      <c s="5" t="n" r="B15">
        <v>377477</v>
      </c>
      <c s="5" t="n" r="C15">
        <v>376638</v>
      </c>
    </row>
    <row spans="1:3" r="16">
      <c s="4" t="s" r="A16">
        <v>136</v>
      </c>
      <c s="5" t="n" r="B16">
        <v>-2361383</v>
      </c>
      <c s="5" t="n" r="C16">
        <v>-2098604</v>
      </c>
    </row>
    <row spans="1:3" r="17">
      <c s="3" t="s" r="A17">
        <v>137</v>
      </c>
    </row>
    <row spans="1:3" r="18">
      <c s="4" t="s" r="A18">
        <v>138</v>
      </c>
      <c s="5" t="n" r="B18">
        <v>58754</v>
      </c>
      <c s="5" t="n" r="C18">
        <v>-23744</v>
      </c>
    </row>
    <row spans="1:3" r="19">
      <c s="4" t="s" r="A19">
        <v>40</v>
      </c>
      <c s="5" t="n" r="B19">
        <v>22712</v>
      </c>
      <c s="5" t="n" r="C19">
        <v>-54936</v>
      </c>
    </row>
    <row spans="1:3" r="20">
      <c s="4" t="s" r="A20">
        <v>139</v>
      </c>
      <c s="5" t="n" r="B20">
        <v>81466</v>
      </c>
      <c s="5" t="n" r="C20">
        <v>-78680</v>
      </c>
    </row>
    <row spans="1:3" r="21">
      <c s="3" t="s" r="A21">
        <v>140</v>
      </c>
    </row>
    <row spans="1:3" r="22">
      <c s="4" t="s" r="A22">
        <v>141</v>
      </c>
      <c s="5" t="n" r="B22">
        <v>0</v>
      </c>
      <c s="5" t="n" r="C22">
        <v>1101000</v>
      </c>
    </row>
    <row spans="1:3" r="23">
      <c s="4" t="s" r="A23">
        <v>142</v>
      </c>
      <c s="5" t="n" r="B23">
        <v>325000</v>
      </c>
      <c s="5" t="n" r="C23">
        <v>0</v>
      </c>
    </row>
    <row spans="1:3" r="24">
      <c s="4" t="s" r="A24">
        <v>143</v>
      </c>
      <c s="5" t="n" r="B24">
        <v>500000</v>
      </c>
      <c s="5" t="n" r="C24">
        <v>250000</v>
      </c>
    </row>
    <row spans="1:3" r="25">
      <c s="4" t="s" r="A25">
        <v>144</v>
      </c>
      <c s="5" t="n" r="B25">
        <v>2917750</v>
      </c>
      <c s="5" t="n" r="C25">
        <v>0</v>
      </c>
    </row>
    <row spans="1:3" r="26">
      <c s="4" t="s" r="A26">
        <v>145</v>
      </c>
      <c s="5" t="n" r="B26">
        <v>-203500</v>
      </c>
      <c s="5" t="n" r="C26">
        <v>0</v>
      </c>
    </row>
    <row spans="1:3" r="27">
      <c s="4" t="s" r="A27">
        <v>146</v>
      </c>
      <c s="5" t="n" r="B27">
        <v>0</v>
      </c>
      <c s="5" t="n" r="C27">
        <v>111500</v>
      </c>
    </row>
    <row spans="1:3" r="28">
      <c s="4" t="s" r="A28">
        <v>147</v>
      </c>
      <c s="5" t="n" r="B28">
        <v>0</v>
      </c>
      <c s="5" t="n" r="C28">
        <v>-7500</v>
      </c>
    </row>
    <row spans="1:3" r="29">
      <c s="4" t="s" r="A29">
        <v>148</v>
      </c>
      <c s="5" t="n" r="B29">
        <v>3539250</v>
      </c>
      <c s="5" t="n" r="C29">
        <v>1455000</v>
      </c>
    </row>
    <row spans="1:3" r="30">
      <c s="4" t="s" r="A30">
        <v>149</v>
      </c>
      <c s="5" t="n" r="B30">
        <v>1025291</v>
      </c>
      <c s="5" t="n" r="C30">
        <v>-11338</v>
      </c>
    </row>
    <row spans="1:3" r="31">
      <c s="4" t="s" r="A31">
        <v>150</v>
      </c>
      <c s="5" t="n" r="B31">
        <v>2284624</v>
      </c>
      <c s="5" t="n" r="C31">
        <v>-733622</v>
      </c>
    </row>
    <row spans="1:3" r="32">
      <c s="4" t="s" r="A32">
        <v>151</v>
      </c>
      <c s="5" t="n" r="B32">
        <v>250959</v>
      </c>
      <c s="5" t="n" r="C32">
        <v>1143344</v>
      </c>
    </row>
    <row spans="1:3" r="33">
      <c s="4" t="s" r="A33">
        <v>152</v>
      </c>
      <c s="5" t="n" r="B33">
        <v>2535583</v>
      </c>
      <c s="5" t="n" r="C33">
        <v>409722</v>
      </c>
    </row>
    <row spans="1:3" r="34">
      <c s="3" t="s" r="A34">
        <v>153</v>
      </c>
    </row>
    <row spans="1:3" r="35">
      <c s="4" t="s" r="A35">
        <v>154</v>
      </c>
      <c s="5" t="n" r="B35">
        <v>0</v>
      </c>
      <c s="5" t="n" r="C35">
        <v>13613</v>
      </c>
    </row>
    <row spans="1:3" r="36">
      <c s="4" t="s" r="A36">
        <v>155</v>
      </c>
      <c s="5" t="n" r="B36">
        <v>0</v>
      </c>
      <c s="5" t="n" r="C36">
        <v>11322</v>
      </c>
    </row>
    <row spans="1:3" r="37">
      <c s="4" t="s" r="A37">
        <v>156</v>
      </c>
      <c s="5" t="n" r="B37">
        <v>3455000</v>
      </c>
      <c s="5" t="n" r="C37">
        <v>0</v>
      </c>
    </row>
    <row spans="1:3" r="38">
      <c s="4" t="s" r="A38">
        <v>157</v>
      </c>
      <c s="5" t="n" r="B38">
        <v>5178458</v>
      </c>
      <c s="5" t="n" r="C38">
        <v>0</v>
      </c>
    </row>
    <row spans="1:3" r="39">
      <c s="4" t="s" r="A39">
        <v>158</v>
      </c>
      <c s="5" t="n" r="B39">
        <v>4637178</v>
      </c>
      <c s="5" t="n" r="C39">
        <v>0</v>
      </c>
    </row>
    <row spans="1:3" r="40">
      <c s="4" t="s" r="A40">
        <v>159</v>
      </c>
      <c s="5" t="n" r="B40">
        <v>1305000</v>
      </c>
      <c s="5" t="n" r="C40">
        <v>0</v>
      </c>
    </row>
    <row spans="1:3" r="41">
      <c s="4" t="s" r="A41">
        <v>160</v>
      </c>
      <c s="5" t="n" r="B41">
        <v>34304</v>
      </c>
      <c s="5" t="n" r="C41">
        <v>147291</v>
      </c>
    </row>
    <row spans="1:3" r="42">
      <c s="4" t="s" r="A42">
        <v>161</v>
      </c>
      <c s="5" t="n" r="B42">
        <v>7442</v>
      </c>
      <c s="5" t="n" r="C42">
        <v>61235</v>
      </c>
    </row>
    <row spans="1:3" r="43">
      <c s="4" t="s" r="A43">
        <v>162</v>
      </c>
      <c s="7" t="n" r="B43">
        <v>0</v>
      </c>
      <c s="7" t="n" r="C4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58"/>
    <col customWidth="1" max="2" min="2" width="15"/>
  </cols>
  <sheetData>
    <row spans="1:2" r="1">
      <c s="1" t="s" r="A1">
        <v>163</v>
      </c>
      <c s="2" t="s" r="B1">
        <v>1</v>
      </c>
    </row>
    <row spans="1:2" r="2">
      <c s="2" t="s" r="B2">
        <v>2</v>
      </c>
    </row>
    <row spans="1:2" r="3">
      <c s="4" t="s" r="A3">
        <v>164</v>
      </c>
    </row>
    <row spans="1:2" r="4">
      <c s="4" t="s" r="A4">
        <v>165</v>
      </c>
      <c s="5" t="n" r="B4">
        <v>1000</v>
      </c>
    </row>
    <row spans="1:2" r="5">
      <c s="4" t="s" r="A5">
        <v>166</v>
      </c>
      <c s="7" t="n" r="B5">
        <v>1</v>
      </c>
    </row>
    <row spans="1:2" r="6">
      <c s="4" t="s" r="A6">
        <v>167</v>
      </c>
      <c s="5" t="n" r="B6">
        <v>1000</v>
      </c>
    </row>
    <row spans="1:2" r="7">
      <c s="4" t="s" r="A7">
        <v>168</v>
      </c>
      <c s="7" t="n" r="B7">
        <v>1</v>
      </c>
    </row>
    <row spans="1:2" r="8">
      <c s="4" t="s" r="A8">
        <v>169</v>
      </c>
    </row>
    <row spans="1:2" r="9">
      <c s="4" t="s" r="A9">
        <v>165</v>
      </c>
      <c s="5" t="n" r="B9">
        <v>0</v>
      </c>
    </row>
    <row spans="1:2" r="10">
      <c s="4" t="s" r="A10">
        <v>166</v>
      </c>
      <c s="7" t="n" r="B10">
        <v>0</v>
      </c>
    </row>
    <row spans="1:2" r="11">
      <c s="4" t="s" r="A11">
        <v>167</v>
      </c>
      <c s="5" t="n" r="B11">
        <v>0</v>
      </c>
    </row>
    <row spans="1:2" r="12">
      <c s="4" t="s" r="A12">
        <v>168</v>
      </c>
      <c s="7" t="n" r="B12">
        <v>0</v>
      </c>
    </row>
    <row spans="1:2" r="13">
      <c s="4" t="s" r="A13">
        <v>170</v>
      </c>
    </row>
    <row spans="1:2" r="14">
      <c s="4" t="s" r="A14">
        <v>165</v>
      </c>
      <c s="5" t="n" r="B14">
        <v>14146024</v>
      </c>
    </row>
    <row spans="1:2" r="15">
      <c s="4" t="s" r="A15">
        <v>166</v>
      </c>
      <c s="7" t="n" r="B15">
        <v>141461</v>
      </c>
    </row>
    <row spans="1:2" r="16">
      <c s="4" t="s" r="A16">
        <v>171</v>
      </c>
      <c s="5" t="n" r="B16">
        <v>1169500</v>
      </c>
    </row>
    <row spans="1:2" r="17">
      <c s="4" t="s" r="A17">
        <v>172</v>
      </c>
      <c s="7" t="n" r="B17">
        <v>11695</v>
      </c>
    </row>
    <row spans="1:2" r="18">
      <c s="4" t="s" r="A18">
        <v>173</v>
      </c>
      <c s="5" t="n" r="B18">
        <v>750000</v>
      </c>
    </row>
    <row spans="1:2" r="19">
      <c s="4" t="s" r="A19">
        <v>174</v>
      </c>
      <c s="7" t="n" r="B19">
        <v>7500</v>
      </c>
    </row>
    <row spans="1:2" r="20">
      <c s="4" t="s" r="A20">
        <v>175</v>
      </c>
      <c s="5" t="n" r="B20">
        <v>250000</v>
      </c>
    </row>
    <row spans="1:2" r="21">
      <c s="4" t="s" r="A21">
        <v>176</v>
      </c>
      <c s="7" t="n" r="B21">
        <v>2500</v>
      </c>
    </row>
    <row spans="1:2" r="22">
      <c s="4" t="s" r="A22">
        <v>177</v>
      </c>
      <c s="5" t="n" r="B22">
        <v>139</v>
      </c>
    </row>
    <row spans="1:2" r="23">
      <c s="4" t="s" r="A23">
        <v>167</v>
      </c>
      <c s="5" t="n" r="B23">
        <v>16315663</v>
      </c>
    </row>
    <row spans="1:2" r="24">
      <c s="4" t="s" r="A24">
        <v>168</v>
      </c>
      <c s="7" t="n" r="B24">
        <v>163156</v>
      </c>
    </row>
    <row spans="1:2" r="25">
      <c s="4" t="s" r="A25">
        <v>58</v>
      </c>
    </row>
    <row spans="1:2" r="26">
      <c s="4" t="s" r="A26">
        <v>166</v>
      </c>
      <c s="5" t="n" r="B26">
        <v>40000</v>
      </c>
    </row>
    <row spans="1:2" r="27">
      <c s="4" t="s" r="A27">
        <v>168</v>
      </c>
      <c s="5" t="n" r="B27">
        <v>40000</v>
      </c>
    </row>
    <row spans="1:2" r="28">
      <c s="4" t="s" r="A28">
        <v>178</v>
      </c>
    </row>
    <row spans="1:2" r="29">
      <c s="4" t="s" r="A29">
        <v>166</v>
      </c>
      <c s="5" t="n" r="B29">
        <v>50042582</v>
      </c>
    </row>
    <row spans="1:2" r="30">
      <c s="4" t="s" r="A30">
        <v>172</v>
      </c>
      <c s="5" t="n" r="B30">
        <v>2906055</v>
      </c>
    </row>
    <row spans="1:2" r="31">
      <c s="4" t="s" r="A31">
        <v>174</v>
      </c>
      <c s="5" t="n" r="B31">
        <v>1297500</v>
      </c>
    </row>
    <row spans="1:2" r="32">
      <c s="4" t="s" r="A32">
        <v>176</v>
      </c>
      <c s="5" t="n" r="B32">
        <v>432500</v>
      </c>
    </row>
    <row spans="1:2" r="33">
      <c s="4" t="s" r="A33">
        <v>179</v>
      </c>
      <c s="5" t="n" r="B33">
        <v>-3025758</v>
      </c>
    </row>
    <row spans="1:2" r="34">
      <c s="4" t="s" r="A34">
        <v>180</v>
      </c>
      <c s="5" t="n" r="B34">
        <v>2106425</v>
      </c>
    </row>
    <row spans="1:2" r="35">
      <c s="4" t="s" r="A35">
        <v>168</v>
      </c>
      <c s="7" t="n" r="B35">
        <v>53759304</v>
      </c>
    </row>
    <row spans="1:2" r="36">
      <c s="4" t="s" r="A36">
        <v>60</v>
      </c>
    </row>
    <row spans="1:2" r="37">
      <c s="4" t="s" r="A37">
        <v>165</v>
      </c>
      <c s="5" t="n" r="B37">
        <v>1378013</v>
      </c>
    </row>
    <row spans="1:2" r="38">
      <c s="4" t="s" r="A38">
        <v>166</v>
      </c>
      <c s="7" t="n" r="B38">
        <v>-4152750</v>
      </c>
    </row>
    <row spans="1:2" r="39">
      <c s="4" t="s" r="A39">
        <v>173</v>
      </c>
      <c s="5" t="n" r="B39">
        <v>750000</v>
      </c>
    </row>
    <row spans="1:2" r="40">
      <c s="4" t="s" r="A40">
        <v>174</v>
      </c>
      <c s="7" t="n" r="B40">
        <v>-1305000</v>
      </c>
    </row>
    <row spans="1:2" r="41">
      <c s="4" t="s" r="A41">
        <v>181</v>
      </c>
      <c s="5" t="n" r="B41">
        <v>-20000</v>
      </c>
    </row>
    <row spans="1:2" r="42">
      <c s="4" t="s" r="A42">
        <v>182</v>
      </c>
      <c s="7" t="n" r="B42">
        <v>51135</v>
      </c>
    </row>
    <row spans="1:2" r="43">
      <c s="4" t="s" r="A43">
        <v>167</v>
      </c>
      <c s="5" t="n" r="B43">
        <v>2108013</v>
      </c>
    </row>
    <row spans="1:2" r="44">
      <c s="4" t="s" r="A44">
        <v>168</v>
      </c>
      <c s="7" t="n" r="B44">
        <v>-5406615</v>
      </c>
    </row>
    <row spans="1:2" r="45">
      <c s="4" t="s" r="A45">
        <v>183</v>
      </c>
    </row>
    <row spans="1:2" r="46">
      <c s="4" t="s" r="A46">
        <v>166</v>
      </c>
      <c s="5" t="n" r="B46">
        <v>2495629</v>
      </c>
    </row>
    <row spans="1:2" r="47">
      <c s="4" t="s" r="A47">
        <v>184</v>
      </c>
      <c s="5" t="n" r="B47">
        <v>1173337</v>
      </c>
    </row>
    <row spans="1:2" r="48">
      <c s="4" t="s" r="A48">
        <v>168</v>
      </c>
      <c s="5" t="n" r="B48">
        <v>3668966</v>
      </c>
    </row>
    <row spans="1:2" r="49">
      <c s="4" t="s" r="A49">
        <v>185</v>
      </c>
    </row>
    <row spans="1:2" r="50">
      <c s="4" t="s" r="A50">
        <v>166</v>
      </c>
      <c s="5" t="n" r="B50">
        <v>-40383731</v>
      </c>
    </row>
    <row spans="1:2" r="51">
      <c s="4" t="s" r="A51">
        <v>186</v>
      </c>
      <c s="5" t="n" r="B51">
        <v>-4637178</v>
      </c>
    </row>
    <row spans="1:2" r="52">
      <c s="4" t="s" r="A52">
        <v>129</v>
      </c>
      <c s="5" t="n" r="B52">
        <v>-3144544</v>
      </c>
    </row>
    <row spans="1:2" r="53">
      <c s="4" t="s" r="A53">
        <v>168</v>
      </c>
      <c s="5" t="n" r="B53">
        <v>-48165453</v>
      </c>
    </row>
    <row spans="1:2" r="54">
      <c s="4" t="s" r="A54">
        <v>166</v>
      </c>
      <c s="5" t="n" r="B54">
        <v>8183192</v>
      </c>
    </row>
    <row spans="1:2" r="55">
      <c s="4" t="s" r="A55">
        <v>172</v>
      </c>
      <c s="5" t="n" r="B55">
        <v>2917750</v>
      </c>
    </row>
    <row spans="1:2" r="56">
      <c s="4" t="s" r="A56">
        <v>174</v>
      </c>
      <c s="5" t="n" r="B56">
        <v>0</v>
      </c>
    </row>
    <row spans="1:2" r="57">
      <c s="4" t="s" r="A57">
        <v>176</v>
      </c>
      <c s="5" t="n" r="B57">
        <v>435000</v>
      </c>
    </row>
    <row spans="1:2" r="58">
      <c s="4" t="s" r="A58">
        <v>182</v>
      </c>
      <c s="5" t="n" r="B58">
        <v>51135</v>
      </c>
    </row>
    <row spans="1:2" r="59">
      <c s="4" t="s" r="A59">
        <v>184</v>
      </c>
      <c s="5" t="n" r="B59">
        <v>1173337</v>
      </c>
    </row>
    <row spans="1:2" r="60">
      <c s="4" t="s" r="A60">
        <v>179</v>
      </c>
      <c s="5" t="n" r="B60">
        <v>-3025758</v>
      </c>
    </row>
    <row spans="1:2" r="61">
      <c s="4" t="s" r="A61">
        <v>180</v>
      </c>
      <c s="5" t="n" r="B61">
        <v>2106425</v>
      </c>
    </row>
    <row spans="1:2" r="62">
      <c s="4" t="s" r="A62">
        <v>186</v>
      </c>
      <c s="5" t="n" r="B62">
        <v>-4637178</v>
      </c>
    </row>
    <row spans="1:2" r="63">
      <c s="4" t="s" r="A63">
        <v>129</v>
      </c>
      <c s="5" t="n" r="B63">
        <v>-3144544</v>
      </c>
    </row>
    <row spans="1:2" r="64">
      <c s="4" t="s" r="A64">
        <v>168</v>
      </c>
      <c s="7" t="n" r="B64">
        <v>40593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Shareholders Equity</vt:lpstr>
      <vt:lpstr>1. Nature of Operations and Bas</vt:lpstr>
      <vt:lpstr>2. Investment in Affiliate _ Re</vt:lpstr>
      <vt:lpstr>3. Promissory Notes</vt:lpstr>
      <vt:lpstr>4. Stockholders' Equity</vt:lpstr>
      <vt:lpstr>5. Subscriptions Receivables</vt:lpstr>
      <vt:lpstr>6. Related Party Transactions</vt:lpstr>
      <vt:lpstr>7. Commitments and Contingencie</vt:lpstr>
      <vt:lpstr>8. Non-Controlling Interest</vt:lpstr>
      <vt:lpstr>9. Subsequent Events</vt:lpstr>
      <vt:lpstr>10. Fair Value of Financial Ins</vt:lpstr>
      <vt:lpstr>8. Non-Controlling Interest (Ta</vt:lpstr>
      <vt:lpstr>10. Fair Value of Financial I18</vt:lpstr>
      <vt:lpstr>2. Investment in Affiliate _ 19</vt:lpstr>
      <vt:lpstr>7. Commitments and Contingenc20</vt:lpstr>
      <vt:lpstr>8. Non-Controlling Interest (De</vt:lpstr>
      <vt:lpstr>10. Fair Value of Financial I22</vt:lpstr>
      <vt:lpstr>Uncategorized Items - dyn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0:39:16Z</dcterms:created>
  <dcterms:modified xmlns:dcterms="http://purl.org/dc/terms/" xmlns:xsi="http://www.w3.org/2001/XMLSchema-instance" xsi:type="dcterms:W3CDTF">2015-08-19T10:39:16Z</dcterms:modified>
  <dc:title xmlns:dc="http://purl.org/dc/elements/1.1/">Untitled</dc:title>
  <dc:description xmlns:dc="http://purl.org/dc/elements/1.1/"/>
  <dc:subject xmlns:dc="http://purl.org/dc/elements/1.1/"/>
  <cp:keywords/>
  <cp:category/>
</cp:coreProperties>
</file>